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SUMMARY OF S" sheetId="7" state="visible" r:id="rId7"/>
    <sheet xmlns:r="http://schemas.openxmlformats.org/officeDocument/2006/relationships" name="2 PROPERTY AND EQUIPMENT" sheetId="8" state="visible" r:id="rId8"/>
    <sheet xmlns:r="http://schemas.openxmlformats.org/officeDocument/2006/relationships" name="3 LONG-TERM DEBT" sheetId="9" state="visible" r:id="rId9"/>
    <sheet xmlns:r="http://schemas.openxmlformats.org/officeDocument/2006/relationships" name="4 COMMON STOCK" sheetId="10" state="visible" r:id="rId10"/>
    <sheet xmlns:r="http://schemas.openxmlformats.org/officeDocument/2006/relationships" name="5 RELATED PARTY TRANSACTIONS" sheetId="11" state="visible" r:id="rId11"/>
    <sheet xmlns:r="http://schemas.openxmlformats.org/officeDocument/2006/relationships" name="6 COMMITMENTS AND CONTINGENCIES" sheetId="12" state="visible" r:id="rId12"/>
    <sheet xmlns:r="http://schemas.openxmlformats.org/officeDocument/2006/relationships" name="7 GOING CONCERN" sheetId="13" state="visible" r:id="rId13"/>
    <sheet xmlns:r="http://schemas.openxmlformats.org/officeDocument/2006/relationships" name="8 SUBSEQUENT EVENTS" sheetId="14" state="visible" r:id="rId14"/>
    <sheet xmlns:r="http://schemas.openxmlformats.org/officeDocument/2006/relationships" name="1 ORGANIZATION AND SUMMARY OF_2" sheetId="15" state="visible" r:id="rId15"/>
    <sheet xmlns:r="http://schemas.openxmlformats.org/officeDocument/2006/relationships" name="1 ORGANIZATION AND SUMMARY OF_3" sheetId="16" state="visible" r:id="rId16"/>
    <sheet xmlns:r="http://schemas.openxmlformats.org/officeDocument/2006/relationships" name="2 PROPERTY AND EQUIPMENT (Table" sheetId="17" state="visible" r:id="rId17"/>
    <sheet xmlns:r="http://schemas.openxmlformats.org/officeDocument/2006/relationships" name="6 COMMITMENTS AND CONTINGENCI_2" sheetId="18" state="visible" r:id="rId18"/>
    <sheet xmlns:r="http://schemas.openxmlformats.org/officeDocument/2006/relationships" name="1 ORGANIZATION AND SUMMARY OF_4" sheetId="19" state="visible" r:id="rId19"/>
    <sheet xmlns:r="http://schemas.openxmlformats.org/officeDocument/2006/relationships" name="1 ORGANIZATION AND SUMMARY OF_5" sheetId="20" state="visible" r:id="rId20"/>
    <sheet xmlns:r="http://schemas.openxmlformats.org/officeDocument/2006/relationships" name="1 ORGANIZATION AND SUMMARY OF_6" sheetId="21" state="visible" r:id="rId21"/>
    <sheet xmlns:r="http://schemas.openxmlformats.org/officeDocument/2006/relationships" name="2 PROPERTY AND EQUIPMENT - Depr" sheetId="22" state="visible" r:id="rId22"/>
    <sheet xmlns:r="http://schemas.openxmlformats.org/officeDocument/2006/relationships" name="2 PROPERTY AND EQUIPMENT (Detai" sheetId="23" state="visible" r:id="rId23"/>
    <sheet xmlns:r="http://schemas.openxmlformats.org/officeDocument/2006/relationships" name="3 LONG-TERM DEBT - (Details Nar" sheetId="24" state="visible" r:id="rId24"/>
    <sheet xmlns:r="http://schemas.openxmlformats.org/officeDocument/2006/relationships" name="4 COMMON STOCK (Details Narrati" sheetId="25" state="visible" r:id="rId25"/>
    <sheet xmlns:r="http://schemas.openxmlformats.org/officeDocument/2006/relationships" name="5 RELATED PARTY TRANSACTIONS (D" sheetId="26" state="visible" r:id="rId26"/>
    <sheet xmlns:r="http://schemas.openxmlformats.org/officeDocument/2006/relationships" name="6 COMMITMENTS AND CONTINGENCI_3" sheetId="27" state="visible" r:id="rId27"/>
    <sheet xmlns:r="http://schemas.openxmlformats.org/officeDocument/2006/relationships" name="6 COMMITMENTS AND CONTINGENCI_4" sheetId="28" state="visible" r:id="rId28"/>
  </sheets>
  <definedNames/>
  <calcPr calcId="124519" fullCalcOnLoad="1"/>
</workbook>
</file>

<file path=xl/sharedStrings.xml><?xml version="1.0" encoding="utf-8"?>
<sst xmlns="http://schemas.openxmlformats.org/spreadsheetml/2006/main" uniqueCount="253">
  <si>
    <t>Document and Entity Information - USD ($)</t>
  </si>
  <si>
    <t>12 Months Ended</t>
  </si>
  <si>
    <t>Dec. 31, 2018</t>
  </si>
  <si>
    <t>Apr. 01, 2019</t>
  </si>
  <si>
    <t>Document And Entity Information</t>
  </si>
  <si>
    <t>Entity Registrant Name</t>
  </si>
  <si>
    <t>Home Treasure Finders, Inc.</t>
  </si>
  <si>
    <t>Entity Central Index Key</t>
  </si>
  <si>
    <t>0001527102</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Entity Small Business</t>
  </si>
  <si>
    <t>true</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Rent receivable</t>
  </si>
  <si>
    <t>Prepaid expenses</t>
  </si>
  <si>
    <t xml:space="preserve"> </t>
  </si>
  <si>
    <t>Total current assets</t>
  </si>
  <si>
    <t>Property and equipment, net</t>
  </si>
  <si>
    <t>Other assets:</t>
  </si>
  <si>
    <t>Security deposits</t>
  </si>
  <si>
    <t>Total assets</t>
  </si>
  <si>
    <t>Liabilities:</t>
  </si>
  <si>
    <t>Accounts payable</t>
  </si>
  <si>
    <t>Accrued wages</t>
  </si>
  <si>
    <t>Accrued liabilities</t>
  </si>
  <si>
    <t>Accrued interest - related party</t>
  </si>
  <si>
    <t>Note payable, current portion</t>
  </si>
  <si>
    <t>Related party note payable</t>
  </si>
  <si>
    <t>Total current liabilities</t>
  </si>
  <si>
    <t>Long term debt</t>
  </si>
  <si>
    <t>Total liabilities</t>
  </si>
  <si>
    <t>Commitments and contingencies</t>
  </si>
  <si>
    <t>Shareholders' equity (deficit):</t>
  </si>
  <si>
    <t>Common stock, no par value; 100,000,000 shares authorized, 13,279,332 and 13,205,450 shares issued and outstanding, respectively</t>
  </si>
  <si>
    <t>Additional paid in capital</t>
  </si>
  <si>
    <t>Accumulated deficit</t>
  </si>
  <si>
    <t>Total shareholders' equity (deficit)</t>
  </si>
  <si>
    <t>Total liabilities and shareholders' equity (deficit)</t>
  </si>
  <si>
    <t>Consolidated Balance Sheets (Parenthetical) - $ / shares</t>
  </si>
  <si>
    <t>Stockholders Equity</t>
  </si>
  <si>
    <t>Common Stock par value</t>
  </si>
  <si>
    <t>$ .00</t>
  </si>
  <si>
    <t>Common Stock Authorized</t>
  </si>
  <si>
    <t>Common Stock Issued</t>
  </si>
  <si>
    <t>Common Stock Outstanding</t>
  </si>
  <si>
    <t>Consolidated Statements of Operations - USD ($)</t>
  </si>
  <si>
    <t>Income Statement [Abstract]</t>
  </si>
  <si>
    <t>Commission income</t>
  </si>
  <si>
    <t>Property and rental management income</t>
  </si>
  <si>
    <t>Total revenue</t>
  </si>
  <si>
    <t>Operating expenses:</t>
  </si>
  <si>
    <t>Commission expense</t>
  </si>
  <si>
    <t>Professional fees</t>
  </si>
  <si>
    <t>General and Administrative</t>
  </si>
  <si>
    <t>Total operating expenses</t>
  </si>
  <si>
    <t>Operating profit</t>
  </si>
  <si>
    <t>Other Income (expense)</t>
  </si>
  <si>
    <t>Other income</t>
  </si>
  <si>
    <t>Gain (loss) on settlement of debt</t>
  </si>
  <si>
    <t>Interest expense</t>
  </si>
  <si>
    <t>Total other (expense)</t>
  </si>
  <si>
    <t>Loss before income taxes</t>
  </si>
  <si>
    <t>Income tax expense</t>
  </si>
  <si>
    <t>Net loss</t>
  </si>
  <si>
    <t>Basic and diluted loss per share</t>
  </si>
  <si>
    <t>Basic and diluted weighted average common shares outstanding</t>
  </si>
  <si>
    <t>Consolidated Statements of Changes in Shareholders' Equity (Deficit) - USD ($)</t>
  </si>
  <si>
    <t>Common Stock</t>
  </si>
  <si>
    <t>Additional Paid-In Capital</t>
  </si>
  <si>
    <t>Accumulated Deficit</t>
  </si>
  <si>
    <t>Total</t>
  </si>
  <si>
    <t>Beginning Balance, shares at Dec. 31, 2016</t>
  </si>
  <si>
    <t>Beginning Balance, value at Dec. 31, 2016</t>
  </si>
  <si>
    <t>Ending Balance, shares at Dec. 31, 2017</t>
  </si>
  <si>
    <t>Ending Balance, value at Dec. 31, 2017</t>
  </si>
  <si>
    <t>Common stock issued for services, shares</t>
  </si>
  <si>
    <t>Common stock issued for services, value</t>
  </si>
  <si>
    <t>Common stock issued for payment of debt, shares</t>
  </si>
  <si>
    <t>Common stock issued for payment of debt, value</t>
  </si>
  <si>
    <t>Ending Balance, shares at Dec. 31, 2018</t>
  </si>
  <si>
    <t>Ending Balance, value at Dec. 31, 2018</t>
  </si>
  <si>
    <t>Consolidated Statements of Cash Flows - USD ($)</t>
  </si>
  <si>
    <t>Cash flows from operating activities:</t>
  </si>
  <si>
    <t>Adjustments to reconcile net loss to net cash provided (used) by operating activities:</t>
  </si>
  <si>
    <t>Depreciation and amortization</t>
  </si>
  <si>
    <t>Common stock issued for services</t>
  </si>
  <si>
    <t>Loss on settlement of debt</t>
  </si>
  <si>
    <t>Changes in operating assets and liabilities:</t>
  </si>
  <si>
    <t>(Increase) decrease in rent receivable</t>
  </si>
  <si>
    <t>(Increase) decrease in prepaid expense</t>
  </si>
  <si>
    <t>(Increase) decrease in security deposit</t>
  </si>
  <si>
    <t>Increase (decrease) in accounts payable</t>
  </si>
  <si>
    <t>Increase (decrease) in accrued salary</t>
  </si>
  <si>
    <t>Increase in accrued liabilities</t>
  </si>
  <si>
    <t>Increase (decrease) in accrued interest</t>
  </si>
  <si>
    <t>Net cash provided by operating activities</t>
  </si>
  <si>
    <t>Cash flows used in investing activities:</t>
  </si>
  <si>
    <t>Net cash used in investing activities:</t>
  </si>
  <si>
    <t>Cash flows used in financing activities:</t>
  </si>
  <si>
    <t>Payment of long term debt</t>
  </si>
  <si>
    <t>Proceeds from related party payable</t>
  </si>
  <si>
    <t>Payment on related party payable</t>
  </si>
  <si>
    <t>Net cash provided by (used in) financing activities</t>
  </si>
  <si>
    <t>Net change in cash</t>
  </si>
  <si>
    <t>Cash, beginning of year</t>
  </si>
  <si>
    <t>Cash, end of year</t>
  </si>
  <si>
    <t>Supplemental disclosure of cash flow information:</t>
  </si>
  <si>
    <t>Cash paid during the period for Income taxes</t>
  </si>
  <si>
    <t>Cash paid during the period for Interest</t>
  </si>
  <si>
    <t>1 ORGANIZATION AND SUMMARY OF SIGNIFICANT ACCOUNTING POLICIES</t>
  </si>
  <si>
    <t>Accounting Policies [Abstract]</t>
  </si>
  <si>
    <t>ORGANIZATION AND SUMMARY OF SIGNIFICANT ACCOUNTING POLICIES</t>
  </si>
  <si>
    <t>NOTE 1 -ORGANIZATION AND SUMMARY OF SIGNIFICANT ACCOUNTING POLICIES a. Organization Home Treasure Finders, Inc. (the "Company")
was initially incorporated on July 28, 2008 in the State of Colorado. The Company is in the business of operating
a real estate business and operates in Colorado as a State Licensed "Employing Broker" number 100005455 issued on July
1, 2006. Effective April 1, 2013, all property management activities, revenues
and expenses in connection with CW Properties, a property management company owned by the CEO, were transferred to a wholly owned
subsidiary of Home Treasure Finders, Inc. All net revenue earned by CW Properties has been booked as consolidated revenue
of Home Treasure Finders, Inc. On March 3, 2014 the Company formed a wholly subsidiary, HMTF Cannabis
Holdings, Inc. The purpose of the subsidiary is to purchase Colorado properties that qualify for legal cultivation of cannabis.
The properties will then be improved and leased to licensed third party growers. The Company generates income from its real estate holdings.
On September 15, 2014 the Company acquired a vacant warehouse property in Denver zoned for cannabis cultivation. On November 5
and December 1, 2014 the Company leased the warehouse to unrelated licensed grower. The Company's tenant invested cash to improve
their respective leaseholds per lease terms utilizing architectural and engineering documents we procured and provided. b. Accounting Method The Company's financial statements are prepared
using the accrual method of accounting. The Company has elected a December 31 year-end. c.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8 and 2017:
2018 2017
Deferred tax assets:
NOL carryover $ 108,700 $ 86,600
Related party accruals 2,400 1,900
Accrued payroll 12,700 9,800
Deferred tax liabilities:
Depreciation 9,900 6,000
Valuation allowance (133,700 ) (104,300 )
Net deferred tax asset $ - $ - The income tax provision differs from the amount
of income tax determined by applying the U.S. income tax rate to pretax income from continuing operations for the year ended December
31, 2018 and 2017 due to the following:
2018 2017
Book income $ (6,500 ) $ (7,200 )
Depreciation (2,200 ) (1,600 )
Related party accruals 1,400 (1,600 )
Meals and entertainment 1,000 600
Accrued payroll 12,700 2,700
Valuation allowance (6,400 ) 7,100
$ - - At December 31, 2018, the Company had net operating
loss carryforwards of approximately $418,000 that may be offset against future taxable income as long as the "continuity of
ownership" test is met. No tax benefit has been reported in the December 31, 2018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years 2015-2018 are open to examination by the IRS. No reserves for uncertain tax positions
have been recorded. The Company adopted changes issued by FASB
which prescribed a recognition threshold and measurement attribute for financial statement recognition and measurement of an uncertain
tax position taken or expected to be taken in a tax return. Under the guidance, an uncertain income tax position must be recognized
at the largest amount that is more-likely-than-not to be sustained upon audit by the relevant taxing authority. e. 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December 31, 2018 and 2017 there were no variances between the basic and diluted loss per share as there
were no potentially dilutive securities outstanding. f. Revenue Recognition Revenue is recognized when services are provided
and collection is reasonably assured. Revenue is recognized in a real estate transaction when the closing occurs on
the home sale and commissions are received. For the property management activities, revenue is recognized when rent
is received from the tenant. For rental income, revenue is recognized when the services are provided, and collection is reasonably
assured. g. Newly Adopted Accounting Pronouncements In May 2014, the FASB issued Accounting Standards
Update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2014-09 which have the same effective date and transition date
of January 1, 2018. The adoption of this guidance did not have a material impact on our consolidated financial statements. In August 2016, the FASB issued ASU 2016-15,
“Statement of Cash Flows” which was issued to improve uniformity in how certain cash receipts and cash payments are
presented and classified in the statement of cash flows. The amendments in ASU 2016-15 were effective for fiscal years beginning
after December 15, 2017, including interim periods within those fiscal years. The Company adopted this guidance effective January
1, 2018, and it did not have any impact on the Company’s statements of cash flows. h. Principles of consolidations The consolidated financial statements include
the accounts of the Company and its subsidiaries. All material intercompany accounts and transactions are eliminated
in consolidation.</t>
  </si>
  <si>
    <t>2 PROPERTY AND EQUIPMENT</t>
  </si>
  <si>
    <t>Property, Plant and Equipment [Abstract]</t>
  </si>
  <si>
    <t>PROPERTY AND EQUIPMENT</t>
  </si>
  <si>
    <t>NOTE 2 – PROPERTY AND EQUIPMENT The Company's capital assets consist of warehouse units, computer
equipment, office furniture and leasehold improvements for its offices. Depreciation and amortization is calculated
using the straight-line method over the estimated useful life of the asset, ranging from 18 months to 39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 Fixed assets and related depreciation for the year ended December
31, 2018 and 2017 are as follows:
2018 2017
Computer equipment $ 5,672 $ 5,672
Furniture and fixtures 7,777 7,777
Leasehold improvements 4,000 4,000
Warehouse units 861,000 861,000
Accumulated amortization and depreciation (102,878 ) (80,892 )
Total fixed assets $ 775,571 $ 797,557 Depreciation expense was $21,986 and $22,646 for the years ended
December 31, 2018 and 2017, respectively.</t>
  </si>
  <si>
    <t>3 LONG-TERM DEBT</t>
  </si>
  <si>
    <t>Debt Disclosure [Abstract]</t>
  </si>
  <si>
    <t>LONG-TERM DEBT</t>
  </si>
  <si>
    <t>NOTE 3 – LONG-TERM DEBT On September 15, 2014, the Company entered into a promissory
note for $840,000 on the purchase three warehouse units known as 4420, 4430 and 4440 Garfield Street, Denver, Colorado. The Company
is leasing each of the three separate units to licensed third party growers for cannabis cultivation. The terms
of the variable interest 25 year amortization note carried by the seller of the property call for payments to seller as follows:
1 First and Second year interest rate at 7% with 25 year amortization payment at $5,937 per month.
2. Third and Fourth year at 8% with 25 year amortization payment at $6,278 per month.
3. Fifth year at 9% with 25 year amortization payment at $6,640 per month.
4. Balloon payment of $777,255 due on September 14, 2019 The note to seller is secured by the three warehouse units. The
three warehouse units are currently leased to one tenant.</t>
  </si>
  <si>
    <t>4 COMMON STOCK</t>
  </si>
  <si>
    <t>Equity [Abstract]</t>
  </si>
  <si>
    <t>COMMON STOCK</t>
  </si>
  <si>
    <t>NOTE 4 – COMMON STOCK The aggregate number of shares the Company has authority to issue
is 100,000,000 shares of common stock having no par value per share. The shares of this class of common stock have unlimited
voting rights and constitute the sole voting group of the Company. Each shareholder has one vote for each share of stock
owned. Cumulative voting shall not be permitted in the election of directors or otherwise. We issued 13,334 shares for services valued at $2,000 at $0.15 per
share. Also, 60,548 shares were issued to pay a debt amounting to $9,082 at $0.15 per share.</t>
  </si>
  <si>
    <t>5 RELATED PARTY TRANSACTIONS</t>
  </si>
  <si>
    <t>Related Party Transactions [Abstract]</t>
  </si>
  <si>
    <t>RELATED PARTY TRANSACTIONS</t>
  </si>
  <si>
    <t>NOTE 5 – RELATED PARTY TRANSACTIONS During the year ended December 31, 2018, the related party payable
had a net decrease of $7,695. The balance of the related party payable was $1,702 and $9,397 as of December 31, 2018
and 2017, respectively. This payable is due on demand and has an interest rate of 8%. Accrued interest on
this payable was $1,289 and $4,505 at December 31, 2018 and 2017, respectively. The Company pays base compensation of
$10,000 per month to the CEO for his services. The Company also pays additional override of 10% based upon commission revenue. The
balance accrued at December 31, 2018 and 2017 was $61,212 and $43,612, respectively.</t>
  </si>
  <si>
    <t>6 COMMITMENTS AND CONTINGENCIES</t>
  </si>
  <si>
    <t>Commitments and Contingencies Disclosure [Abstract]</t>
  </si>
  <si>
    <t>COMMITMENTS AND CONTINGENCIES</t>
  </si>
  <si>
    <t xml:space="preserve">NOTE 6 – COMMITMENTS AND CONTINGENCIES Operating Lease The Company leases its office space under a non-cancel-able lease
agreement accounted for as an operating lease. We are leasing this facility for $63,765 for the term of the lease which ends
on April 30, 2021. The monthly payment is $1,822 for 35 months. At that time we shall have the option of extending the lease
term for an additional three year term. Rent expense was $18,533 and $16,800 for the years ended December
31, 2018, and 2017, respectively. Minimum rental payments under the non-cancelable operating leases
are as follows:
Years ending December 31, Amount
2019 $ 21,862
2020 21,862
Thereafter 9,272
$ 52,996 </t>
  </si>
  <si>
    <t>7 GOING CONCERN</t>
  </si>
  <si>
    <t>Organization, Consolidation and Presentation of Financial Statements [Abstract]</t>
  </si>
  <si>
    <t>GOING CONCERN</t>
  </si>
  <si>
    <t xml:space="preserve">NOTE 7 – GOING CONCERN The accompanying financial statements have
been prepared on a going concern basis, which contemplates the realization of assets and the satisfaction of liabilities in the
normal course of business. As shown in the accompanying financial statements, the Company has not yet generated sufficient
cash flow and net income. This factor, among others, indicates that there is substantial doubt that the Company will
be 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 </t>
  </si>
  <si>
    <t>8 SUBSEQUENT EVENTS</t>
  </si>
  <si>
    <t>SUBSEQUENT EVENTS</t>
  </si>
  <si>
    <t>NOTE 8 – SUBSEQUENT EVENTS The Company has evaluated all subsequent events
through the date the financial statements were issued, per the requirements of ASC Topic 855, and has determined that there are
no events to report.</t>
  </si>
  <si>
    <t>1 ORGANIZATION AND SUMMARY OF SIGNIFICANT ACCOUNTING POLICIES (Policies)</t>
  </si>
  <si>
    <t>a. Organization</t>
  </si>
  <si>
    <t>a. Organization Home Treasure Finders, Inc. (the "Company")
was initially incorporated on July 28, 2008 in the State of Colorado. The Company is in the business of operating
a real estate business and operates in Colorado as a State Licensed "Employing Broker" number 100005455 issued on July
1, 2006. Effective April 1, 2013, all property management activities, revenues
and expenses in connection with CW Properties, a property management company owned by the CEO, were transferred to a wholly owned
subsidiary of Home Treasure Finders, Inc. All net revenue earned by CW Properties has been booked as consolidated revenue
of Home Treasure Finders, Inc. On March 3, 2014 the Company formed a wholly subsidiary, HMTF Cannabis
Holdings, Inc. The purpose of the subsidiary is to purchase Colorado properties that qualify for legal cultivation of cannabis.
The properties will then be improved and leased to licensed third party growers. The Company generates income from its real estate holdings.
On September 15, 2014 the Company acquired a vacant warehouse property in Denver zoned for cannabis cultivation. On November 5
and December 1, 2014 the Company leased the warehouse to unrelated licensed grower. The Company's tenant invested cash to improve
their respective leaseholds per lease terms utilizing architectural and engineering documents we procured and provided.</t>
  </si>
  <si>
    <t>b. Accounting Method</t>
  </si>
  <si>
    <t>b. Accounting Method The Company's financial statements are prepared
using the accrual method of accounting. The Company has elected a December 31 year-end.</t>
  </si>
  <si>
    <t>c. Estimates</t>
  </si>
  <si>
    <t>c.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Income Taxes</t>
  </si>
  <si>
    <t xml:space="preserve">d.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8 and 2017:
2018 2017
Deferred tax assets:
NOL carryover $ 108,700 $ 86,600
Related party accruals 2,400 1,900
Accrued payroll 12,700 9,800
Deferred tax liabilities:
Depreciation 9,900 6,000
Valuation allowance (133,700 ) (104,300 )
Net deferred tax asset $ - $ - The income tax provision differs from the amount
of income tax determined by applying the U.S. income tax rate to pretax income from continuing operations for the year ended December
31, 2018 and 2017 due to the following:
2018 2017
Book income $ (6,500 ) $ (7,200 )
Depreciation (2,200 ) (1,600 )
Related party accruals 1,400 (1,600 )
Meals and entertainment 1,000 600
Accrued payroll 12,700 2,700
Valuation allowance (6,400 ) 7,100
$ - - At December 31, 2018, the Company had net operating
loss carryforwards of approximately $418,000 that may be offset against future taxable income as long as the "continuity of
ownership" test is met. No tax benefit has been reported in the December 31, 2018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years 2015-2018 are open to examination by the IRS. No reserves for uncertain tax positions
have been recorded. The Company adopted changes issued by FASB
which prescribed a recognition threshold and measurement attribute for financial statement recognition and measurement of an uncertain
tax position taken or expected to be taken in a tax return. Under the guidance, an uncertain income tax position must be recognized
at the largest amount that is more-likely-than-not to be sustained upon audit by the relevant taxing authority. </t>
  </si>
  <si>
    <t>e. Loss per Common Share</t>
  </si>
  <si>
    <t>e. 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December 31, 2018 and 2017 there were no variances between the basic and diluted loss per share as there
were no potentially dilutive securities outstanding.</t>
  </si>
  <si>
    <t>f. Revenue Recognition</t>
  </si>
  <si>
    <t>f. Revenue Recognition Revenue is recognized when services are provided
and collection is reasonably assured. Revenue is recognized in a real estate transaction when the closing occurs on
the home sale and commissions are received. For the property management activities, revenue is recognized when rent
is received from the tenant. For rental income, revenue is recognized when the services are provided, and collection is reasonably
assured.</t>
  </si>
  <si>
    <t>g. Newly Adopted Accounting Pronouncements</t>
  </si>
  <si>
    <t>g. Newly Adopted Accounting Pronouncements In May 2014, the FASB issued Accounting Standards
Update (ASU) No. 2014-09, Revenue from Contracts with Customers (Topic 606), which supersedes all existing revenue recognition
requirements, including most industry specific guidance. The new standard requires a company to recognize revenue when it transfers
goods or services to customers in an amount that reflects the consideration that the company expects to receive for those goods
or services. The FASB has subsequently issued amendments to ASU 2014-09 which have the same effective date and transition date
of January 1, 2018. The adoption of this guidance did not have a material impact on our consolidated financial statements. In August 2016, the FASB issued ASU 2016-15,
“Statement of Cash Flows” which was issued to improve uniformity in how certain cash receipts and cash payments are
presented and classified in the statement of cash flows. The amendments in ASU 2016-15 were effective for fiscal years beginning
after December 15, 2017, including interim periods within those fiscal years. The Company adopted this guidance effective January
1, 2018, and it did not have any impact on the Company’s statements of cash flows.</t>
  </si>
  <si>
    <t>h. Principles of consolidations</t>
  </si>
  <si>
    <t>h. Principles of consolidations The consolidated financial statements include
the accounts of the Company and its subsidiaries. All material intercompany accounts and transactions are eliminated
in consolidation.</t>
  </si>
  <si>
    <t>1 ORGANIZATION AND SUMMARY OF SIGNIFICANT ACCOUNTING POLICIES (Tables)</t>
  </si>
  <si>
    <t>Net deferred tax assets</t>
  </si>
  <si>
    <t xml:space="preserve">Net deferred tax assets consist of the following components as of
December 31, 2018 and 2017:
2018 2017
Deferred tax assets:
NOL carryover $ 108,700 $ 86,600
Related party accruals 2,400 1,900
Accrued payroll 12,700 9,800
Deferred tax liabilities:
Depreciation 9,900 6,000
Valuation allowance (133,700 ) (104,300 )
Net deferred tax asset $ - $ - </t>
  </si>
  <si>
    <t>Income tax provision</t>
  </si>
  <si>
    <t xml:space="preserve">The income tax provision differs from the amount
of income tax determined by applying the U.S. income tax rate to pretax income from continuing operations for the year ended December
31, 2018 and 2017 due to the following:
2018 2017
Book income $ (6,500 ) $ (7,200 )
Depreciation (2,200 ) (1,600 )
Related party accruals 1,400 (1,600 )
Meals and entertainment 1,000 600
Accrued payroll 12,700 2,700
Valuation allowance (6,400 ) 7,100
$ - - </t>
  </si>
  <si>
    <t>2 PROPERTY AND EQUIPMENT (Tables)</t>
  </si>
  <si>
    <t>Fixed assets</t>
  </si>
  <si>
    <t xml:space="preserve">Fixed assets and related depreciation for the year ended December
31, 2018 and 2017 are as follows:
2018 2017
Computer equipment $ 5,672 $ 5,672
Furniture and fixtures 7,777 7,777
Leasehold improvements 4,000 4,000
Warehouse units 861,000 861,000
Accumulated amortization and depreciation (102,878 ) (80,892 )
Total fixed assets $ 775,571 $ 797,557 </t>
  </si>
  <si>
    <t>6 COMMITMENTS AND CONTINGENCIES (Tables)</t>
  </si>
  <si>
    <t>Minimum rental payments</t>
  </si>
  <si>
    <t xml:space="preserve">Minimum rental payments under the non-cancelable operating leases
are as follows:
Years ending December 31, Amount
2019 $ 21,862
2020 21,862
Thereafter 9,272
$ 52,996 </t>
  </si>
  <si>
    <t>1 ORGANIZATION AND SUMMARY OF SIGNIFICANT ACCOUNTING POLICIES - Net deferred tax assets (Details) - USD ($)</t>
  </si>
  <si>
    <t>Deferred tax assets:</t>
  </si>
  <si>
    <t>NOL carryover</t>
  </si>
  <si>
    <t>Related party accruals</t>
  </si>
  <si>
    <t>Accrued expense</t>
  </si>
  <si>
    <t>Deferred tax liabilities:</t>
  </si>
  <si>
    <t>Depreciation</t>
  </si>
  <si>
    <t>Valuation allowance</t>
  </si>
  <si>
    <t>Net deferred tax asset</t>
  </si>
  <si>
    <t>1 ORGANIZATION AND SUMMARY OF SIGNIFICANT ACCOUNTING POLICIES - Income tax provision (Details) - USD ($)</t>
  </si>
  <si>
    <t>Book income</t>
  </si>
  <si>
    <t>Meals and entertainment</t>
  </si>
  <si>
    <t>Accrued payroll</t>
  </si>
  <si>
    <t>1 ORGANIZATION AND SUMMARY OF SIGNIFICANT ACCOUNTING POLICIES (Details Narrative)</t>
  </si>
  <si>
    <t>Dec. 31, 2018USD ($)</t>
  </si>
  <si>
    <t>Loss carryforwards - approximate</t>
  </si>
  <si>
    <t>2 PROPERTY AND EQUIPMENT - Depreciation (Details) - USD ($)</t>
  </si>
  <si>
    <t>Computer equipment</t>
  </si>
  <si>
    <t>Furniture and fixtures</t>
  </si>
  <si>
    <t>Leasehold improvements</t>
  </si>
  <si>
    <t>Warehouse units</t>
  </si>
  <si>
    <t>Accumulated amortization and depreciation</t>
  </si>
  <si>
    <t>Total fixed assets</t>
  </si>
  <si>
    <t>2 PROPERTY AND EQUIPMENT (Details Narrative) - USD ($)</t>
  </si>
  <si>
    <t>Depreciation expense</t>
  </si>
  <si>
    <t>3 LONG-TERM DEBT - (Details Narrative)</t>
  </si>
  <si>
    <t>First and Second year interest rate</t>
  </si>
  <si>
    <t>7.00%</t>
  </si>
  <si>
    <t>First and Second year 25 year amortization monthly payment</t>
  </si>
  <si>
    <t>Third and Fourth year interest rate</t>
  </si>
  <si>
    <t>8.00%</t>
  </si>
  <si>
    <t>Third and Fourth year 25 year amortization monthly payment</t>
  </si>
  <si>
    <t>Fifth year interest rate</t>
  </si>
  <si>
    <t>9.00%</t>
  </si>
  <si>
    <t>Fifth year 25 year amortization monthly payment</t>
  </si>
  <si>
    <t>Balloon payment</t>
  </si>
  <si>
    <t>Promissory note for purchase three warehouse units</t>
  </si>
  <si>
    <t>Length of time to pay off amortization note</t>
  </si>
  <si>
    <t>25 years</t>
  </si>
  <si>
    <t>4 COMMON STOCK (Details Narrative) - USD ($)</t>
  </si>
  <si>
    <t>Share price per share</t>
  </si>
  <si>
    <t>5 RELATED PARTY TRANSACTIONS (Details Narrative) - USD ($)</t>
  </si>
  <si>
    <t>Net decrease in related party payable</t>
  </si>
  <si>
    <t>Balance of the related party payable</t>
  </si>
  <si>
    <t>Accrued interest on this payable</t>
  </si>
  <si>
    <t>Monthly salary</t>
  </si>
  <si>
    <t>Accrued salary</t>
  </si>
  <si>
    <t>Interest Rate</t>
  </si>
  <si>
    <t>6 COMMITMENTS AND CONTINGENCIES  (Details)</t>
  </si>
  <si>
    <t>2019</t>
  </si>
  <si>
    <t>2020</t>
  </si>
  <si>
    <t>Thereafter</t>
  </si>
  <si>
    <t>6 COMMITMENTS AND CONTINGENCIES (Details Narrative) - USD ($)</t>
  </si>
  <si>
    <t>Lease balance</t>
  </si>
  <si>
    <t>Rent expense</t>
  </si>
  <si>
    <t>Lease Expiration Date</t>
  </si>
  <si>
    <t>Apr. 30,
		2021</t>
  </si>
  <si>
    <t>Payment description</t>
  </si>
  <si>
    <t>The monthly payment is $1822 for 35 months. At that time we shall have the option of extending the lease term. for an additional three year ter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26</v>
      </c>
    </row>
    <row r="16" spans="1:3">
      <c r="A16" s="4" t="s">
        <v>27</v>
      </c>
      <c r="B16" s="4" t="s">
        <v>14</v>
      </c>
    </row>
    <row r="17" spans="1:3">
      <c r="A17" s="4" t="s">
        <v>28</v>
      </c>
      <c r="B17" s="4" t="s">
        <v>14</v>
      </c>
    </row>
    <row r="18" spans="1:3">
      <c r="A18" s="4" t="s">
        <v>29</v>
      </c>
      <c r="B18" s="5" t="n">
        <v>264436</v>
      </c>
    </row>
    <row r="19" spans="1:3">
      <c r="A19" s="4" t="s">
        <v>30</v>
      </c>
      <c r="C19" s="6" t="n">
        <v>13279332</v>
      </c>
    </row>
    <row r="20" spans="1:3">
      <c r="A20" s="4" t="s">
        <v>31</v>
      </c>
      <c r="B20" s="4" t="s">
        <v>32</v>
      </c>
    </row>
    <row r="21" spans="1:3">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36</v>
      </c>
    </row>
    <row r="2" spans="1:3">
      <c r="A2" s="3" t="s">
        <v>195</v>
      </c>
    </row>
    <row r="3" spans="1:3">
      <c r="A3" s="4" t="s">
        <v>196</v>
      </c>
      <c r="B3" s="5" t="n">
        <v>108700</v>
      </c>
      <c r="C3" s="5" t="n">
        <v>86600</v>
      </c>
    </row>
    <row r="4" spans="1:3">
      <c r="A4" s="4" t="s">
        <v>197</v>
      </c>
      <c r="B4" s="6" t="n">
        <v>2400</v>
      </c>
      <c r="C4" s="6" t="n">
        <v>1900</v>
      </c>
    </row>
    <row r="5" spans="1:3">
      <c r="A5" s="4" t="s">
        <v>198</v>
      </c>
      <c r="B5" s="6" t="n">
        <v>12700</v>
      </c>
      <c r="C5" s="6" t="n">
        <v>9800</v>
      </c>
    </row>
    <row r="6" spans="1:3">
      <c r="A6" s="3" t="s">
        <v>199</v>
      </c>
    </row>
    <row r="7" spans="1:3">
      <c r="A7" s="4" t="s">
        <v>200</v>
      </c>
      <c r="B7" s="6" t="n">
        <v>9900</v>
      </c>
      <c r="C7" s="6" t="n">
        <v>6000</v>
      </c>
    </row>
    <row r="8" spans="1:3">
      <c r="A8" s="4" t="s">
        <v>201</v>
      </c>
      <c r="B8" s="6" t="n">
        <v>-133700</v>
      </c>
      <c r="C8" s="6" t="n">
        <v>-104300</v>
      </c>
    </row>
    <row r="9" spans="1:3">
      <c r="A9" s="4" t="s">
        <v>202</v>
      </c>
      <c r="B9" s="4" t="s">
        <v>41</v>
      </c>
      <c r="C9" s="4" t="s">
        <v>4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3704</v>
      </c>
      <c r="C3" s="5" t="n">
        <v>49437</v>
      </c>
    </row>
    <row r="4" spans="1:3">
      <c r="A4" s="4" t="s">
        <v>39</v>
      </c>
      <c r="B4" s="6" t="n">
        <v>500</v>
      </c>
      <c r="C4" s="6" t="n">
        <v>4176</v>
      </c>
    </row>
    <row r="5" spans="1:3">
      <c r="A5" s="4" t="s">
        <v>40</v>
      </c>
      <c r="B5" s="6" t="n">
        <v>1169</v>
      </c>
      <c r="C5" s="4" t="s">
        <v>41</v>
      </c>
    </row>
    <row r="6" spans="1:3">
      <c r="A6" s="4" t="s">
        <v>42</v>
      </c>
      <c r="B6" s="6" t="n">
        <v>65373</v>
      </c>
      <c r="C6" s="6" t="n">
        <v>53613</v>
      </c>
    </row>
    <row r="7" spans="1:3">
      <c r="A7" s="4" t="s">
        <v>43</v>
      </c>
      <c r="B7" s="6" t="n">
        <v>775571</v>
      </c>
      <c r="C7" s="6" t="n">
        <v>797557</v>
      </c>
    </row>
    <row r="8" spans="1:3">
      <c r="A8" s="3" t="s">
        <v>44</v>
      </c>
    </row>
    <row r="9" spans="1:3">
      <c r="A9" s="4" t="s">
        <v>45</v>
      </c>
      <c r="B9" s="6" t="n">
        <v>1822</v>
      </c>
      <c r="C9" s="6" t="n">
        <v>1400</v>
      </c>
    </row>
    <row r="10" spans="1:3">
      <c r="A10" s="4" t="s">
        <v>46</v>
      </c>
      <c r="B10" s="6" t="n">
        <v>842766</v>
      </c>
      <c r="C10" s="6" t="n">
        <v>852570</v>
      </c>
    </row>
    <row r="11" spans="1:3">
      <c r="A11" s="3" t="s">
        <v>47</v>
      </c>
    </row>
    <row r="12" spans="1:3">
      <c r="A12" s="4" t="s">
        <v>48</v>
      </c>
      <c r="B12" s="6" t="n">
        <v>7840</v>
      </c>
      <c r="C12" s="6" t="n">
        <v>21017</v>
      </c>
    </row>
    <row r="13" spans="1:3">
      <c r="A13" s="4" t="s">
        <v>49</v>
      </c>
      <c r="B13" s="6" t="n">
        <v>61212</v>
      </c>
      <c r="C13" s="6" t="n">
        <v>43612</v>
      </c>
    </row>
    <row r="14" spans="1:3">
      <c r="A14" s="4" t="s">
        <v>50</v>
      </c>
      <c r="B14" s="6" t="n">
        <v>83815</v>
      </c>
      <c r="C14" s="6" t="n">
        <v>61788</v>
      </c>
    </row>
    <row r="15" spans="1:3">
      <c r="A15" s="4" t="s">
        <v>51</v>
      </c>
      <c r="B15" s="6" t="n">
        <v>1289</v>
      </c>
      <c r="C15" s="6" t="n">
        <v>4505</v>
      </c>
    </row>
    <row r="16" spans="1:3">
      <c r="A16" s="4" t="s">
        <v>52</v>
      </c>
      <c r="B16" s="6" t="n">
        <v>789744</v>
      </c>
      <c r="C16" s="6" t="n">
        <v>11090</v>
      </c>
    </row>
    <row r="17" spans="1:3">
      <c r="A17" s="4" t="s">
        <v>53</v>
      </c>
      <c r="B17" s="6" t="n">
        <v>1702</v>
      </c>
      <c r="C17" s="6" t="n">
        <v>9397</v>
      </c>
    </row>
    <row r="18" spans="1:3">
      <c r="A18" s="4" t="s">
        <v>54</v>
      </c>
      <c r="B18" s="6" t="n">
        <v>945602</v>
      </c>
      <c r="C18" s="6" t="n">
        <v>151409</v>
      </c>
    </row>
    <row r="19" spans="1:3">
      <c r="A19" s="4" t="s">
        <v>55</v>
      </c>
      <c r="B19" s="4" t="s">
        <v>41</v>
      </c>
      <c r="C19" s="6" t="n">
        <v>789774</v>
      </c>
    </row>
    <row r="20" spans="1:3">
      <c r="A20" s="4" t="s">
        <v>56</v>
      </c>
      <c r="B20" s="6" t="n">
        <v>945602</v>
      </c>
      <c r="C20" s="6" t="n">
        <v>941183</v>
      </c>
    </row>
    <row r="21" spans="1:3">
      <c r="A21" s="4" t="s">
        <v>57</v>
      </c>
      <c r="B21" s="4" t="s">
        <v>41</v>
      </c>
      <c r="C21" s="4" t="s">
        <v>41</v>
      </c>
    </row>
    <row r="22" spans="1:3">
      <c r="A22" s="3" t="s">
        <v>58</v>
      </c>
    </row>
    <row r="23" spans="1:3">
      <c r="A23" s="4" t="s">
        <v>59</v>
      </c>
      <c r="B23" s="6" t="n">
        <v>226349</v>
      </c>
      <c r="C23" s="6" t="n">
        <v>215267</v>
      </c>
    </row>
    <row r="24" spans="1:3">
      <c r="A24" s="4" t="s">
        <v>60</v>
      </c>
      <c r="B24" s="6" t="n">
        <v>96476</v>
      </c>
      <c r="C24" s="6" t="n">
        <v>96476</v>
      </c>
    </row>
    <row r="25" spans="1:3">
      <c r="A25" s="4" t="s">
        <v>61</v>
      </c>
      <c r="B25" s="6" t="n">
        <v>-425661</v>
      </c>
      <c r="C25" s="6" t="n">
        <v>-400356</v>
      </c>
    </row>
    <row r="26" spans="1:3">
      <c r="A26" s="4" t="s">
        <v>62</v>
      </c>
      <c r="B26" s="6" t="n">
        <v>-102836</v>
      </c>
      <c r="C26" s="6" t="n">
        <v>-88613</v>
      </c>
    </row>
    <row r="27" spans="1:3">
      <c r="A27" s="4" t="s">
        <v>63</v>
      </c>
      <c r="B27" s="5" t="n">
        <v>842766</v>
      </c>
      <c r="C27" s="5" t="n">
        <v>852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3</v>
      </c>
      <c r="B1" s="2" t="s">
        <v>1</v>
      </c>
    </row>
    <row r="2" spans="1:3">
      <c r="B2" s="2" t="s">
        <v>2</v>
      </c>
      <c r="C2" s="2" t="s">
        <v>36</v>
      </c>
    </row>
    <row r="3" spans="1:3">
      <c r="A3" s="3" t="s">
        <v>136</v>
      </c>
    </row>
    <row r="4" spans="1:3">
      <c r="A4" s="4" t="s">
        <v>204</v>
      </c>
      <c r="B4" s="5" t="n">
        <v>-6500</v>
      </c>
      <c r="C4" s="5" t="n">
        <v>-7200</v>
      </c>
    </row>
    <row r="5" spans="1:3">
      <c r="A5" s="4" t="s">
        <v>200</v>
      </c>
      <c r="B5" s="6" t="n">
        <v>-2200</v>
      </c>
      <c r="C5" s="6" t="n">
        <v>-1600</v>
      </c>
    </row>
    <row r="6" spans="1:3">
      <c r="A6" s="4" t="s">
        <v>197</v>
      </c>
      <c r="B6" s="6" t="n">
        <v>1400</v>
      </c>
      <c r="C6" s="6" t="n">
        <v>-1600</v>
      </c>
    </row>
    <row r="7" spans="1:3">
      <c r="A7" s="4" t="s">
        <v>205</v>
      </c>
      <c r="B7" s="6" t="n">
        <v>1000</v>
      </c>
      <c r="C7" s="6" t="n">
        <v>600</v>
      </c>
    </row>
    <row r="8" spans="1:3">
      <c r="A8" s="4" t="s">
        <v>206</v>
      </c>
      <c r="B8" s="6" t="n">
        <v>12700</v>
      </c>
      <c r="C8" s="6" t="n">
        <v>2700</v>
      </c>
    </row>
    <row r="9" spans="1:3">
      <c r="A9" s="4" t="s">
        <v>201</v>
      </c>
      <c r="B9" s="6" t="n">
        <v>-6400</v>
      </c>
      <c r="C9" s="6" t="n">
        <v>7100</v>
      </c>
    </row>
    <row r="10" spans="1:3">
      <c r="A10" s="4" t="s">
        <v>186</v>
      </c>
      <c r="B10" s="4" t="s">
        <v>41</v>
      </c>
      <c r="C10" s="4" t="s">
        <v>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3" t="s">
        <v>136</v>
      </c>
    </row>
    <row r="3" spans="1:2">
      <c r="A3" s="4" t="s">
        <v>209</v>
      </c>
      <c r="B3" s="5" t="n">
        <v>41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10</v>
      </c>
      <c r="B1" s="2" t="s">
        <v>2</v>
      </c>
      <c r="C1" s="2" t="s">
        <v>36</v>
      </c>
    </row>
    <row r="2" spans="1:3">
      <c r="A2" s="3" t="s">
        <v>140</v>
      </c>
    </row>
    <row r="3" spans="1:3">
      <c r="A3" s="4" t="s">
        <v>211</v>
      </c>
      <c r="B3" s="5" t="n">
        <v>5672</v>
      </c>
      <c r="C3" s="5" t="n">
        <v>5672</v>
      </c>
    </row>
    <row r="4" spans="1:3">
      <c r="A4" s="4" t="s">
        <v>212</v>
      </c>
      <c r="B4" s="6" t="n">
        <v>7777</v>
      </c>
      <c r="C4" s="6" t="n">
        <v>7777</v>
      </c>
    </row>
    <row r="5" spans="1:3">
      <c r="A5" s="4" t="s">
        <v>213</v>
      </c>
      <c r="B5" s="6" t="n">
        <v>4000</v>
      </c>
      <c r="C5" s="6" t="n">
        <v>4000</v>
      </c>
    </row>
    <row r="6" spans="1:3">
      <c r="A6" s="4" t="s">
        <v>214</v>
      </c>
      <c r="B6" s="6" t="n">
        <v>861000</v>
      </c>
      <c r="C6" s="6" t="n">
        <v>861000</v>
      </c>
    </row>
    <row r="7" spans="1:3">
      <c r="A7" s="4" t="s">
        <v>215</v>
      </c>
      <c r="B7" s="6" t="n">
        <v>-102878</v>
      </c>
      <c r="C7" s="6" t="n">
        <v>-80892</v>
      </c>
    </row>
    <row r="8" spans="1:3">
      <c r="A8" s="4" t="s">
        <v>216</v>
      </c>
      <c r="B8" s="5" t="n">
        <v>775571</v>
      </c>
      <c r="C8" s="5" t="n">
        <v>79755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17</v>
      </c>
      <c r="B1" s="2" t="s">
        <v>1</v>
      </c>
    </row>
    <row r="2" spans="1:3">
      <c r="B2" s="2" t="s">
        <v>2</v>
      </c>
      <c r="C2" s="2" t="s">
        <v>36</v>
      </c>
    </row>
    <row r="3" spans="1:3">
      <c r="A3" s="3" t="s">
        <v>140</v>
      </c>
    </row>
    <row r="4" spans="1:3">
      <c r="A4" s="4" t="s">
        <v>218</v>
      </c>
      <c r="B4" s="5" t="n">
        <v>21986</v>
      </c>
      <c r="C4" s="5" t="n">
        <v>226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219</v>
      </c>
      <c r="B1" s="2" t="s">
        <v>1</v>
      </c>
    </row>
    <row r="2" spans="1:2">
      <c r="B2" s="2" t="s">
        <v>208</v>
      </c>
    </row>
    <row r="3" spans="1:2">
      <c r="A3" s="3" t="s">
        <v>144</v>
      </c>
    </row>
    <row r="4" spans="1:2">
      <c r="A4" s="4" t="s">
        <v>220</v>
      </c>
      <c r="B4" s="4" t="s">
        <v>221</v>
      </c>
    </row>
    <row r="5" spans="1:2">
      <c r="A5" s="4" t="s">
        <v>222</v>
      </c>
      <c r="B5" s="5" t="n">
        <v>5937</v>
      </c>
    </row>
    <row r="6" spans="1:2">
      <c r="A6" s="4" t="s">
        <v>223</v>
      </c>
      <c r="B6" s="4" t="s">
        <v>224</v>
      </c>
    </row>
    <row r="7" spans="1:2">
      <c r="A7" s="4" t="s">
        <v>225</v>
      </c>
      <c r="B7" s="5" t="n">
        <v>6278</v>
      </c>
    </row>
    <row r="8" spans="1:2">
      <c r="A8" s="4" t="s">
        <v>226</v>
      </c>
      <c r="B8" s="4" t="s">
        <v>227</v>
      </c>
    </row>
    <row r="9" spans="1:2">
      <c r="A9" s="4" t="s">
        <v>228</v>
      </c>
      <c r="B9" s="5" t="n">
        <v>6640</v>
      </c>
    </row>
    <row r="10" spans="1:2">
      <c r="A10" s="4" t="s">
        <v>229</v>
      </c>
      <c r="B10" s="6" t="n">
        <v>777255</v>
      </c>
    </row>
    <row r="11" spans="1:2">
      <c r="A11" s="4" t="s">
        <v>230</v>
      </c>
      <c r="B11" s="5" t="n">
        <v>840000</v>
      </c>
    </row>
    <row r="12" spans="1:2">
      <c r="A12" s="4" t="s">
        <v>231</v>
      </c>
      <c r="B12"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33</v>
      </c>
      <c r="B1" s="2" t="s">
        <v>1</v>
      </c>
    </row>
    <row r="2" spans="1:3">
      <c r="B2" s="2" t="s">
        <v>2</v>
      </c>
      <c r="C2" s="2" t="s">
        <v>36</v>
      </c>
    </row>
    <row r="3" spans="1:3">
      <c r="A3" s="4" t="s">
        <v>68</v>
      </c>
      <c r="B3" s="6" t="n">
        <v>100000000</v>
      </c>
      <c r="C3" s="6" t="n">
        <v>100000000</v>
      </c>
    </row>
    <row r="4" spans="1:3">
      <c r="A4" s="4" t="s">
        <v>102</v>
      </c>
      <c r="B4" s="5" t="n">
        <v>2000</v>
      </c>
    </row>
    <row r="5" spans="1:3">
      <c r="A5" s="4" t="s">
        <v>104</v>
      </c>
      <c r="B5" s="5" t="n">
        <v>9082</v>
      </c>
    </row>
    <row r="6" spans="1:3">
      <c r="A6" s="4" t="s">
        <v>93</v>
      </c>
    </row>
    <row r="7" spans="1:3">
      <c r="A7" s="4" t="s">
        <v>101</v>
      </c>
      <c r="B7" s="6" t="n">
        <v>13334</v>
      </c>
    </row>
    <row r="8" spans="1:3">
      <c r="A8" s="4" t="s">
        <v>102</v>
      </c>
      <c r="B8" s="5" t="n">
        <v>2000</v>
      </c>
    </row>
    <row r="9" spans="1:3">
      <c r="A9" s="4" t="s">
        <v>103</v>
      </c>
      <c r="B9" s="6" t="n">
        <v>60548</v>
      </c>
    </row>
    <row r="10" spans="1:3">
      <c r="A10" s="4" t="s">
        <v>104</v>
      </c>
      <c r="B10" s="5" t="n">
        <v>9082</v>
      </c>
    </row>
    <row r="11" spans="1:3">
      <c r="A11" s="4" t="s">
        <v>234</v>
      </c>
      <c r="B11" s="7" t="n">
        <v>0.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35</v>
      </c>
      <c r="B1" s="2" t="s">
        <v>1</v>
      </c>
    </row>
    <row r="2" spans="1:3">
      <c r="B2" s="2" t="s">
        <v>2</v>
      </c>
      <c r="C2" s="2" t="s">
        <v>36</v>
      </c>
    </row>
    <row r="3" spans="1:3">
      <c r="A3" s="3" t="s">
        <v>152</v>
      </c>
    </row>
    <row r="4" spans="1:3">
      <c r="A4" s="4" t="s">
        <v>236</v>
      </c>
      <c r="B4" s="5" t="n">
        <v>7695</v>
      </c>
    </row>
    <row r="5" spans="1:3">
      <c r="A5" s="4" t="s">
        <v>237</v>
      </c>
      <c r="B5" s="6" t="n">
        <v>1702</v>
      </c>
      <c r="C5" s="5" t="n">
        <v>9397</v>
      </c>
    </row>
    <row r="6" spans="1:3">
      <c r="A6" s="4" t="s">
        <v>238</v>
      </c>
      <c r="B6" s="6" t="n">
        <v>1289</v>
      </c>
      <c r="C6" s="6" t="n">
        <v>4505</v>
      </c>
    </row>
    <row r="7" spans="1:3">
      <c r="A7" s="4" t="s">
        <v>239</v>
      </c>
      <c r="B7" s="6" t="n">
        <v>10000</v>
      </c>
      <c r="C7" s="6" t="n">
        <v>10000</v>
      </c>
    </row>
    <row r="8" spans="1:3">
      <c r="A8" s="4" t="s">
        <v>240</v>
      </c>
      <c r="B8" s="5" t="n">
        <v>61212</v>
      </c>
      <c r="C8" s="5" t="n">
        <v>43612</v>
      </c>
    </row>
    <row r="9" spans="1:3">
      <c r="A9" s="4" t="s">
        <v>241</v>
      </c>
      <c r="B9" s="4" t="s">
        <v>22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242</v>
      </c>
      <c r="B1" s="2" t="s">
        <v>208</v>
      </c>
    </row>
    <row r="2" spans="1:2">
      <c r="A2" s="3" t="s">
        <v>156</v>
      </c>
    </row>
    <row r="3" spans="1:2">
      <c r="A3" s="4" t="s">
        <v>243</v>
      </c>
      <c r="B3" s="5" t="n">
        <v>21862</v>
      </c>
    </row>
    <row r="4" spans="1:2">
      <c r="A4" s="4" t="s">
        <v>244</v>
      </c>
      <c r="B4" s="6" t="n">
        <v>21862</v>
      </c>
    </row>
    <row r="5" spans="1:2">
      <c r="A5" s="4" t="s">
        <v>245</v>
      </c>
      <c r="B5" s="6" t="n">
        <v>9272</v>
      </c>
    </row>
    <row r="6" spans="1:2">
      <c r="A6" s="4" t="s">
        <v>96</v>
      </c>
      <c r="B6" s="5" t="n">
        <v>5299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46</v>
      </c>
      <c r="B1" s="2" t="s">
        <v>1</v>
      </c>
    </row>
    <row r="2" spans="1:3">
      <c r="B2" s="2" t="s">
        <v>2</v>
      </c>
      <c r="C2" s="2" t="s">
        <v>36</v>
      </c>
    </row>
    <row r="3" spans="1:3">
      <c r="A3" s="3" t="s">
        <v>156</v>
      </c>
    </row>
    <row r="4" spans="1:3">
      <c r="A4" s="4" t="s">
        <v>247</v>
      </c>
      <c r="B4" s="5" t="n">
        <v>63765</v>
      </c>
    </row>
    <row r="5" spans="1:3">
      <c r="A5" s="4" t="s">
        <v>248</v>
      </c>
      <c r="B5" s="5" t="n">
        <v>18533</v>
      </c>
      <c r="C5" s="5" t="n">
        <v>16800</v>
      </c>
    </row>
    <row r="6" spans="1:3">
      <c r="A6" s="4" t="s">
        <v>249</v>
      </c>
      <c r="B6" s="4" t="s">
        <v>250</v>
      </c>
    </row>
    <row r="7" spans="1:3">
      <c r="A7" s="4" t="s">
        <v>251</v>
      </c>
      <c r="B7" s="4" t="s">
        <v>2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65</v>
      </c>
    </row>
    <row r="3" spans="1:3">
      <c r="A3" s="4" t="s">
        <v>66</v>
      </c>
      <c r="B3" s="4" t="s">
        <v>67</v>
      </c>
      <c r="C3" s="5" t="n">
        <v>0</v>
      </c>
    </row>
    <row r="4" spans="1:3">
      <c r="A4" s="4" t="s">
        <v>68</v>
      </c>
      <c r="B4" s="6" t="n">
        <v>100000000</v>
      </c>
      <c r="C4" s="6" t="n">
        <v>100000000</v>
      </c>
    </row>
    <row r="5" spans="1:3">
      <c r="A5" s="4" t="s">
        <v>69</v>
      </c>
      <c r="B5" s="6" t="n">
        <v>13279332</v>
      </c>
      <c r="C5" s="6" t="n">
        <v>13205450</v>
      </c>
    </row>
    <row r="6" spans="1:3">
      <c r="A6" s="4" t="s">
        <v>70</v>
      </c>
      <c r="B6" s="6" t="n">
        <v>13279332</v>
      </c>
      <c r="C6" s="6" t="n">
        <v>132054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1</v>
      </c>
      <c r="B1" s="2" t="s">
        <v>1</v>
      </c>
    </row>
    <row r="2" spans="1:3">
      <c r="B2" s="2" t="s">
        <v>2</v>
      </c>
      <c r="C2" s="2" t="s">
        <v>36</v>
      </c>
    </row>
    <row r="3" spans="1:3">
      <c r="A3" s="3" t="s">
        <v>72</v>
      </c>
    </row>
    <row r="4" spans="1:3">
      <c r="A4" s="4" t="s">
        <v>73</v>
      </c>
      <c r="B4" s="5" t="n">
        <v>258042</v>
      </c>
      <c r="C4" s="5" t="n">
        <v>152548</v>
      </c>
    </row>
    <row r="5" spans="1:3">
      <c r="A5" s="4" t="s">
        <v>74</v>
      </c>
      <c r="B5" s="6" t="n">
        <v>300111</v>
      </c>
      <c r="C5" s="6" t="n">
        <v>259848</v>
      </c>
    </row>
    <row r="6" spans="1:3">
      <c r="A6" s="4" t="s">
        <v>75</v>
      </c>
      <c r="B6" s="6" t="n">
        <v>558153</v>
      </c>
      <c r="C6" s="6" t="n">
        <v>412396</v>
      </c>
    </row>
    <row r="7" spans="1:3">
      <c r="A7" s="3" t="s">
        <v>76</v>
      </c>
    </row>
    <row r="8" spans="1:3">
      <c r="A8" s="4" t="s">
        <v>77</v>
      </c>
      <c r="B8" s="6" t="n">
        <v>117826</v>
      </c>
      <c r="C8" s="6" t="n">
        <v>46842</v>
      </c>
    </row>
    <row r="9" spans="1:3">
      <c r="A9" s="4" t="s">
        <v>78</v>
      </c>
      <c r="B9" s="6" t="n">
        <v>34425</v>
      </c>
      <c r="C9" s="6" t="n">
        <v>27533</v>
      </c>
    </row>
    <row r="10" spans="1:3">
      <c r="A10" s="4" t="s">
        <v>79</v>
      </c>
      <c r="B10" s="6" t="n">
        <v>372119</v>
      </c>
      <c r="C10" s="6" t="n">
        <v>323325</v>
      </c>
    </row>
    <row r="11" spans="1:3">
      <c r="A11" s="4" t="s">
        <v>80</v>
      </c>
      <c r="B11" s="6" t="n">
        <v>524370</v>
      </c>
      <c r="C11" s="6" t="n">
        <v>397700</v>
      </c>
    </row>
    <row r="12" spans="1:3">
      <c r="A12" s="4" t="s">
        <v>81</v>
      </c>
      <c r="B12" s="6" t="n">
        <v>33783</v>
      </c>
      <c r="C12" s="6" t="n">
        <v>14696</v>
      </c>
    </row>
    <row r="13" spans="1:3">
      <c r="A13" s="3" t="s">
        <v>82</v>
      </c>
    </row>
    <row r="14" spans="1:3">
      <c r="A14" s="4" t="s">
        <v>83</v>
      </c>
      <c r="B14" s="6" t="n">
        <v>11605</v>
      </c>
      <c r="C14" s="4" t="s">
        <v>41</v>
      </c>
    </row>
    <row r="15" spans="1:3">
      <c r="A15" s="4" t="s">
        <v>84</v>
      </c>
      <c r="B15" s="6" t="n">
        <v>-5577</v>
      </c>
      <c r="C15" s="6" t="n">
        <v>14500</v>
      </c>
    </row>
    <row r="16" spans="1:3">
      <c r="A16" s="4" t="s">
        <v>85</v>
      </c>
      <c r="B16" s="6" t="n">
        <v>-65116</v>
      </c>
      <c r="C16" s="6" t="n">
        <v>-65742</v>
      </c>
    </row>
    <row r="17" spans="1:3">
      <c r="A17" s="4" t="s">
        <v>86</v>
      </c>
      <c r="B17" s="6" t="n">
        <v>-59088</v>
      </c>
      <c r="C17" s="6" t="n">
        <v>-51182</v>
      </c>
    </row>
    <row r="18" spans="1:3">
      <c r="A18" s="4" t="s">
        <v>87</v>
      </c>
      <c r="B18" s="6" t="n">
        <v>-25305</v>
      </c>
      <c r="C18" s="6" t="n">
        <v>-36486</v>
      </c>
    </row>
    <row r="19" spans="1:3">
      <c r="A19" s="4" t="s">
        <v>88</v>
      </c>
      <c r="B19" s="4" t="s">
        <v>41</v>
      </c>
      <c r="C19" s="4" t="s">
        <v>41</v>
      </c>
    </row>
    <row r="20" spans="1:3">
      <c r="A20" s="4" t="s">
        <v>89</v>
      </c>
      <c r="B20" s="5" t="n">
        <v>-25305</v>
      </c>
      <c r="C20" s="5" t="n">
        <v>-36486</v>
      </c>
    </row>
    <row r="21" spans="1:3">
      <c r="A21" s="4" t="s">
        <v>90</v>
      </c>
      <c r="B21" s="5" t="n">
        <v>0</v>
      </c>
      <c r="C21" s="5" t="n">
        <v>0</v>
      </c>
    </row>
    <row r="22" spans="1:3">
      <c r="A22" s="4" t="s">
        <v>91</v>
      </c>
      <c r="B22" s="6" t="n">
        <v>13205652</v>
      </c>
      <c r="C22" s="6" t="n">
        <v>13205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1"/>
  </cols>
  <sheetData>
    <row r="1" spans="1:5">
      <c r="A1" s="1" t="s">
        <v>92</v>
      </c>
      <c r="B1" s="2" t="s">
        <v>93</v>
      </c>
      <c r="C1" s="2" t="s">
        <v>94</v>
      </c>
      <c r="D1" s="2" t="s">
        <v>95</v>
      </c>
      <c r="E1" s="2" t="s">
        <v>96</v>
      </c>
    </row>
    <row r="2" spans="1:5">
      <c r="A2" s="4" t="s">
        <v>97</v>
      </c>
      <c r="B2" s="6" t="n">
        <v>13205450</v>
      </c>
    </row>
    <row r="3" spans="1:5">
      <c r="A3" s="4" t="s">
        <v>98</v>
      </c>
      <c r="B3" s="5" t="n">
        <v>215267</v>
      </c>
      <c r="C3" s="5" t="n">
        <v>96476</v>
      </c>
      <c r="D3" s="5" t="n">
        <v>-344863</v>
      </c>
      <c r="E3" s="5" t="n">
        <v>-33120</v>
      </c>
    </row>
    <row r="4" spans="1:5">
      <c r="A4" s="4" t="s">
        <v>89</v>
      </c>
      <c r="B4" s="4" t="s">
        <v>41</v>
      </c>
      <c r="C4" s="4" t="s">
        <v>41</v>
      </c>
      <c r="D4" s="6" t="n">
        <v>-36486</v>
      </c>
      <c r="E4" s="6" t="n">
        <v>-36486</v>
      </c>
    </row>
    <row r="5" spans="1:5">
      <c r="A5" s="4" t="s">
        <v>99</v>
      </c>
      <c r="B5" s="6" t="n">
        <v>13205450</v>
      </c>
    </row>
    <row r="6" spans="1:5">
      <c r="A6" s="4" t="s">
        <v>100</v>
      </c>
      <c r="B6" s="5" t="n">
        <v>215267</v>
      </c>
      <c r="C6" s="6" t="n">
        <v>96476</v>
      </c>
      <c r="D6" s="6" t="n">
        <v>-400356</v>
      </c>
      <c r="E6" s="6" t="n">
        <v>-88613</v>
      </c>
    </row>
    <row r="7" spans="1:5">
      <c r="A7" s="4" t="s">
        <v>101</v>
      </c>
      <c r="B7" s="6" t="n">
        <v>13334</v>
      </c>
    </row>
    <row r="8" spans="1:5">
      <c r="A8" s="4" t="s">
        <v>102</v>
      </c>
      <c r="B8" s="5" t="n">
        <v>2000</v>
      </c>
      <c r="C8" s="4" t="s">
        <v>41</v>
      </c>
      <c r="D8" s="4" t="s">
        <v>41</v>
      </c>
      <c r="E8" s="6" t="n">
        <v>2000</v>
      </c>
    </row>
    <row r="9" spans="1:5">
      <c r="A9" s="4" t="s">
        <v>103</v>
      </c>
      <c r="B9" s="6" t="n">
        <v>60548</v>
      </c>
    </row>
    <row r="10" spans="1:5">
      <c r="A10" s="4" t="s">
        <v>104</v>
      </c>
      <c r="B10" s="5" t="n">
        <v>9082</v>
      </c>
      <c r="C10" s="4" t="s">
        <v>41</v>
      </c>
      <c r="D10" s="4" t="s">
        <v>41</v>
      </c>
      <c r="E10" s="6" t="n">
        <v>9082</v>
      </c>
    </row>
    <row r="11" spans="1:5">
      <c r="A11" s="4" t="s">
        <v>89</v>
      </c>
      <c r="B11" s="4" t="s">
        <v>41</v>
      </c>
      <c r="C11" s="4" t="s">
        <v>41</v>
      </c>
      <c r="D11" s="6" t="n">
        <v>-25305</v>
      </c>
      <c r="E11" s="6" t="n">
        <v>-25305</v>
      </c>
    </row>
    <row r="12" spans="1:5">
      <c r="A12" s="4" t="s">
        <v>105</v>
      </c>
      <c r="B12" s="6" t="n">
        <v>13279332</v>
      </c>
    </row>
    <row r="13" spans="1:5">
      <c r="A13" s="4" t="s">
        <v>106</v>
      </c>
      <c r="B13" s="5" t="n">
        <v>226349</v>
      </c>
      <c r="C13" s="5" t="n">
        <v>96476</v>
      </c>
      <c r="D13" s="5" t="n">
        <v>-425661</v>
      </c>
      <c r="E13" s="5" t="n">
        <v>-1028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6</v>
      </c>
    </row>
    <row r="3" spans="1:3">
      <c r="A3" s="3" t="s">
        <v>108</v>
      </c>
    </row>
    <row r="4" spans="1:3">
      <c r="A4" s="4" t="s">
        <v>89</v>
      </c>
      <c r="B4" s="5" t="n">
        <v>-25305</v>
      </c>
      <c r="C4" s="5" t="n">
        <v>-36486</v>
      </c>
    </row>
    <row r="5" spans="1:3">
      <c r="A5" s="3" t="s">
        <v>109</v>
      </c>
    </row>
    <row r="6" spans="1:3">
      <c r="A6" s="4" t="s">
        <v>110</v>
      </c>
      <c r="B6" s="6" t="n">
        <v>21986</v>
      </c>
      <c r="C6" s="6" t="n">
        <v>22646</v>
      </c>
    </row>
    <row r="7" spans="1:3">
      <c r="A7" s="4" t="s">
        <v>111</v>
      </c>
      <c r="B7" s="6" t="n">
        <v>2000</v>
      </c>
      <c r="C7" s="4" t="s">
        <v>41</v>
      </c>
    </row>
    <row r="8" spans="1:3">
      <c r="A8" s="4" t="s">
        <v>112</v>
      </c>
      <c r="B8" s="6" t="n">
        <v>5577</v>
      </c>
      <c r="C8" s="4" t="s">
        <v>41</v>
      </c>
    </row>
    <row r="9" spans="1:3">
      <c r="A9" s="3" t="s">
        <v>113</v>
      </c>
    </row>
    <row r="10" spans="1:3">
      <c r="A10" s="4" t="s">
        <v>114</v>
      </c>
      <c r="B10" s="6" t="n">
        <v>3676</v>
      </c>
      <c r="C10" s="6" t="n">
        <v>-3676</v>
      </c>
    </row>
    <row r="11" spans="1:3">
      <c r="A11" s="4" t="s">
        <v>115</v>
      </c>
      <c r="B11" s="6" t="n">
        <v>-1169</v>
      </c>
      <c r="C11" s="6" t="n">
        <v>1737</v>
      </c>
    </row>
    <row r="12" spans="1:3">
      <c r="A12" s="4" t="s">
        <v>116</v>
      </c>
      <c r="B12" s="6" t="n">
        <v>-422</v>
      </c>
      <c r="C12" s="4" t="s">
        <v>41</v>
      </c>
    </row>
    <row r="13" spans="1:3">
      <c r="A13" s="4" t="s">
        <v>117</v>
      </c>
      <c r="B13" s="6" t="n">
        <v>-9672</v>
      </c>
      <c r="C13" s="6" t="n">
        <v>2681</v>
      </c>
    </row>
    <row r="14" spans="1:3">
      <c r="A14" s="4" t="s">
        <v>118</v>
      </c>
      <c r="B14" s="6" t="n">
        <v>17600</v>
      </c>
      <c r="C14" s="6" t="n">
        <v>15000</v>
      </c>
    </row>
    <row r="15" spans="1:3">
      <c r="A15" s="4" t="s">
        <v>119</v>
      </c>
      <c r="B15" s="6" t="n">
        <v>22027</v>
      </c>
      <c r="C15" s="6" t="n">
        <v>5116</v>
      </c>
    </row>
    <row r="16" spans="1:3">
      <c r="A16" s="4" t="s">
        <v>120</v>
      </c>
      <c r="B16" s="6" t="n">
        <v>-3216</v>
      </c>
      <c r="C16" s="6" t="n">
        <v>1200</v>
      </c>
    </row>
    <row r="17" spans="1:3">
      <c r="A17" s="4" t="s">
        <v>121</v>
      </c>
      <c r="B17" s="6" t="n">
        <v>33082</v>
      </c>
      <c r="C17" s="6" t="n">
        <v>8218</v>
      </c>
    </row>
    <row r="18" spans="1:3">
      <c r="A18" s="3" t="s">
        <v>122</v>
      </c>
    </row>
    <row r="19" spans="1:3">
      <c r="A19" s="4" t="s">
        <v>123</v>
      </c>
      <c r="B19" s="4" t="s">
        <v>41</v>
      </c>
      <c r="C19" s="4" t="s">
        <v>41</v>
      </c>
    </row>
    <row r="20" spans="1:3">
      <c r="A20" s="3" t="s">
        <v>124</v>
      </c>
    </row>
    <row r="21" spans="1:3">
      <c r="A21" s="4" t="s">
        <v>125</v>
      </c>
      <c r="B21" s="6" t="n">
        <v>-11120</v>
      </c>
      <c r="C21" s="6" t="n">
        <v>-10790</v>
      </c>
    </row>
    <row r="22" spans="1:3">
      <c r="A22" s="4" t="s">
        <v>126</v>
      </c>
      <c r="B22" s="6" t="n">
        <v>4375</v>
      </c>
      <c r="C22" s="6" t="n">
        <v>7027</v>
      </c>
    </row>
    <row r="23" spans="1:3">
      <c r="A23" s="4" t="s">
        <v>127</v>
      </c>
      <c r="B23" s="6" t="n">
        <v>-12070</v>
      </c>
      <c r="C23" s="6" t="n">
        <v>-15220</v>
      </c>
    </row>
    <row r="24" spans="1:3">
      <c r="A24" s="4" t="s">
        <v>128</v>
      </c>
      <c r="B24" s="6" t="n">
        <v>-18815</v>
      </c>
      <c r="C24" s="6" t="n">
        <v>-18983</v>
      </c>
    </row>
    <row r="25" spans="1:3">
      <c r="A25" s="4" t="s">
        <v>129</v>
      </c>
      <c r="B25" s="6" t="n">
        <v>14267</v>
      </c>
      <c r="C25" s="6" t="n">
        <v>-10765</v>
      </c>
    </row>
    <row r="26" spans="1:3">
      <c r="A26" s="4" t="s">
        <v>130</v>
      </c>
      <c r="B26" s="6" t="n">
        <v>49437</v>
      </c>
      <c r="C26" s="6" t="n">
        <v>60202</v>
      </c>
    </row>
    <row r="27" spans="1:3">
      <c r="A27" s="4" t="s">
        <v>131</v>
      </c>
      <c r="B27" s="6" t="n">
        <v>63704</v>
      </c>
      <c r="C27" s="6" t="n">
        <v>49437</v>
      </c>
    </row>
    <row r="28" spans="1:3">
      <c r="A28" s="3" t="s">
        <v>132</v>
      </c>
    </row>
    <row r="29" spans="1:3">
      <c r="A29" s="4" t="s">
        <v>133</v>
      </c>
      <c r="B29" s="4" t="s">
        <v>41</v>
      </c>
      <c r="C29" s="4" t="s">
        <v>41</v>
      </c>
    </row>
    <row r="30" spans="1:3">
      <c r="A30" s="4" t="s">
        <v>134</v>
      </c>
      <c r="B30" s="5" t="n">
        <v>64967</v>
      </c>
      <c r="C30" s="5" t="n">
        <v>64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46:51Z</dcterms:created>
  <dcterms:modified xmlns:dcterms="http://purl.org/dc/terms/" xmlns:xsi="http://www.w3.org/2001/XMLSchema-instance" xsi:type="dcterms:W3CDTF">2019-04-01T15:46:51Z</dcterms:modified>
</cp:coreProperties>
</file>